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cor Corporation</t>
        </is>
      </c>
    </row>
    <row r="8">
      <c r="A8" s="4" t="inlineStr">
        <is>
          <t>Entity Central Index Key</t>
        </is>
      </c>
      <c r="B8" s="4" t="inlineStr">
        <is>
          <t>0000751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the regulations of the Securities and Exchange Commission implementing Section 14(i) of the Exchange Act, disclosure relating to the relationship of our executive pay versus performance is set forth below.
Year Summary Compensation Average Non-PEO Average Non-PEO Value of Initial Fixed $100 Net Income EPS
Total Peer Group
(a) (b) (c) (d) (e) (f) (g) (h) (i)
2022 $ 657,101 $ (10,016,269 ) $ 803,540 $ (189,505 ) $ 115 $ 123 $ 25,446 $ 0.57
2021 $ 464,212 $ 7,549,094 $ 918,714 $ 1,254,491 $ 272 $ 142 $ 56,625 $ 1.26
2020 $ 143,495 $ 18,060,019 $ 578,776 $ 1,183,531 $ 197 $ 114 $ 17,910 $ 0.41
1 The dollar amounts reported in column (b) are the amounts of total compensation reported for Dr. Vinciarelli (our Chief Executive Officer) for each corresponding year in the “Total” column of the Summary Compensation Table. Refer to “Summary Compensation Table for Fiscal 2022.”
2 The dollar amounts reported in column (c) represent the amount of “compensation actually paid” to Dr. Vinciarelli, as computed in accordance with Item 402(v) of Regulation S-K. S-K,
Year Reported Reported Value Equity Reported Pension Benefit Compensation
2022 $ 657,101 $ (172,142 ) $ (10,501,218 ) NA NA $ (10,016,269 )
2021 $ 464,212 — $ 7,084,882 NA NA $ 7,549,094
2020 $ 143,495 — $ 17,916,524 NA NA $ 18,060,01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assumptions used to calculate fair values did not materially differ from those disclosed at the time of grant. The amounts deducted or added in calculating the equity award adjustments are as follows:
Year Year End Fair Change in Year-End Year-End Fair Value as Change in Fair Value at Value of Total
2022 $ 143,261 — — $ (10,644,480 ) — — $ (10,501,218 )
2021 — $ 5,432,919 — $ 1,651,962 — — $ 7,084,882
2020 — $ 14,085,122 — $ 3,831,402 — — $ 17,916,524
3 The dollar amounts reported in column (d) represent the average of the amounts reported for the Corporation’s Named Executive Officers (“NEOs”) as a group (excluding Dr. Vinciarelli, who has served as our CEO for each of the years shown). The names of each of the NEOs (excluding Dr. Vinciarelli) included for purposes of calculating the average amounts in each applicable year are as follows: (i) for 2022, James F. Schmidt, Philip D. Davies, Michael S. McNamara and Claudio Tuozzolo; (ii) for 2021, James F. Schmidt, James A. Simms, Richard J. Nagel Jr., Philip D. Davies, Michael S. McNamara and Claudio Tuozzolo; and (iii) for 2020, James A. Simms, Philip D. Davies, Michael S. McNamara and Claudio Tuozzolo.
4 The dollar amounts reported in column (e) represent the average amount of “compensation actually paid” to the NEOs as a group (excluding Dr. Vinciarelli), as computed in accordance with Item 402(v) of Regulation S-K. S-K,
Year Average Non-PEO Average Average Equity (a) Average Average Pension (b) Average Non-PEO NEOs
2022 $ 803,540 $ (306,693 ) $ (686,352 ) NA NA $ (189,505 )
2021 $ 918,714 $ (411,411 ) $ 747,188 NA NA $ 1,254,491
2020 $ 578,776 $ (162,259 ) $ 767,014 NA NA $ 1,183,531
(a) The amounts deducted or added in calculating the total average equity award adjustments are as follows:
Year Average Average Year-End any Prior-Year as of Year-End Average Average Average Average Total
2022 $ 266,136 $ (701,359 ) — $ (251,128 ) — — $ (686,352 )
2021 $ 477,342 $ 196,342 — $ 73,504 — — $ 747,188
2020 $ 251,286 $ 416,846 — $ 98,882 — — $ 767,014
5 Cumulative Total Shareholder Return (TSR) is calculated on a $100 investment from the beginning of fiscal year 2020 by the share price appreciation calculated by dividing the difference between the Corporation’s share price at the end and the beginning of the measurement period by the Corporation’s share price at the beginning of the measurement period.
6 Represents the weighted peer group Cumulative TSR, weighted according to the respective companies’ stock market capitalization at the beginning of each period for which a return is indicated. The peer group used for this purpose is the Standard &amp; Poor’s MidCap 400 Index, which comprises the same issuers the Corporation uses in its Annual Report on Form 10-K S-K.
7 The dollar amounts reported represent the amount of net income reflected in the Corporation’s audited financial statements for the applicable year.
8 The dollar amounts reported represent the amount of diluted earnings per share (“EPS”) reflected in the Corporation’s audited financial statements for the applicable year.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the Corporation’s Named Executive Officers (“NEOs”) as a group (excluding Dr. Vinciarelli, who has served as our CEO for each of the years shown). The names of each of the NEOs (excluding Dr. Vinciarelli) included for purposes of calculating the average amounts in each applicable year are as follows: (i) for 2022, James F. Schmidt, Philip D. Davies, Michael S. McNamara and Claudio Tuozzolo; (ii) for 2021, James F. Schmidt, James A. Simms, Richard J. Nagel Jr., Philip D. Davies, Michael S. McNamara and Claudio Tuozzolo; and (iii) for 2020, James A. Simms, Philip D. Davies, Michael S. McNamara and Claudio Tuozzolo.</t>
        </is>
      </c>
      <c r="C6" s="4" t="inlineStr">
        <is>
          <t xml:space="preserve"> </t>
        </is>
      </c>
      <c r="D6" s="4" t="inlineStr">
        <is>
          <t xml:space="preserve"> </t>
        </is>
      </c>
    </row>
    <row r="7">
      <c r="A7" s="4" t="inlineStr">
        <is>
          <t>Peer Group Issuers, Footnote [Text Block]</t>
        </is>
      </c>
      <c r="B7" s="4" t="inlineStr">
        <is>
          <t>Represents the weighted peer group Cumulative TSR, weighted according to the respective companies’ stock market capitalization at the beginning of each period for which a return is indicated. The peer group used for this purpose is the Standard &amp; Poor’s MidCap 400 Index, which comprises the same issuers the Corporation uses in its Annual Report on Form 10-K S-K.</t>
        </is>
      </c>
      <c r="C7" s="4" t="inlineStr">
        <is>
          <t xml:space="preserve"> </t>
        </is>
      </c>
      <c r="D7" s="4" t="inlineStr">
        <is>
          <t xml:space="preserve"> </t>
        </is>
      </c>
    </row>
    <row r="8">
      <c r="A8" s="4" t="inlineStr">
        <is>
          <t>PEO Total Compensation Amount</t>
        </is>
      </c>
      <c r="B8" s="5" t="n">
        <v>657101</v>
      </c>
      <c r="C8" s="5" t="n">
        <v>464212</v>
      </c>
      <c r="D8" s="5" t="n">
        <v>143495</v>
      </c>
    </row>
    <row r="9">
      <c r="A9" s="4" t="inlineStr">
        <is>
          <t>PEO Actually Paid Compensation Amount</t>
        </is>
      </c>
      <c r="B9" s="5" t="n">
        <v>-10016269</v>
      </c>
      <c r="C9" s="6" t="n">
        <v>7549094</v>
      </c>
      <c r="D9" s="6" t="n">
        <v>18060019</v>
      </c>
    </row>
    <row r="10">
      <c r="A10" s="4" t="inlineStr">
        <is>
          <t>Adjustment To PEO Compensation, Footnote [Text Block]</t>
        </is>
      </c>
      <c r="B10" s="4" t="inlineStr">
        <is>
          <t xml:space="preserve">Year Reported Reported Value Equity Reported Pension Benefit Compensation
2022 $ 657,101 $ (172,142 ) $ (10,501,218 ) NA NA $ (10,016,269 )
2021 $ 464,212 — $ 7,084,882 NA NA $ 7,549,094
2020 $ 143,495 — $ 17,916,524 NA NA $ 18,060,019
Year Year End Fair Change in Year-End Year-End Fair Value as Change in Fair Value at Value of Total
2022 $ 143,261 — — $ (10,644,480 ) — — $ (10,501,218 )
2021 — $ 5,432,919 — $ 1,651,962 — — $ 7,084,882
2020 — $ 14,085,122 — $ 3,831,402 — — $ 17,916,524 </t>
        </is>
      </c>
      <c r="C10" s="4" t="inlineStr">
        <is>
          <t xml:space="preserve"> </t>
        </is>
      </c>
      <c r="D10" s="4" t="inlineStr">
        <is>
          <t xml:space="preserve"> </t>
        </is>
      </c>
    </row>
    <row r="11">
      <c r="A11" s="4" t="inlineStr">
        <is>
          <t>Non-PEO NEO Average Total Compensation Amount</t>
        </is>
      </c>
      <c r="B11" s="5" t="n">
        <v>803540</v>
      </c>
      <c r="C11" s="6" t="n">
        <v>918714</v>
      </c>
      <c r="D11" s="6" t="n">
        <v>578776</v>
      </c>
    </row>
    <row r="12">
      <c r="A12" s="4" t="inlineStr">
        <is>
          <t>Non-PEO NEO Average Compensation Actually Paid Amount</t>
        </is>
      </c>
      <c r="B12" s="5" t="n">
        <v>-189505</v>
      </c>
      <c r="C12" s="6" t="n">
        <v>1254491</v>
      </c>
      <c r="D12" s="6" t="n">
        <v>1183531</v>
      </c>
    </row>
    <row r="13">
      <c r="A13" s="4" t="inlineStr">
        <is>
          <t>Adjustment to Non-PEO NEO Compensation Footnote [Text Block]</t>
        </is>
      </c>
      <c r="B13" s="4" t="inlineStr">
        <is>
          <t xml:space="preserve">Year Average Non-PEO Average Average Equity (a) Average Average Pension (b) Average Non-PEO NEOs
2022 $ 803,540 $ (306,693 ) $ (686,352 ) NA NA $ (189,505 )
2021 $ 918,714 $ (411,411 ) $ 747,188 NA NA $ 1,254,491
2020 $ 578,776 $ (162,259 ) $ 767,014 NA NA $ 1,183,531
(a) The amounts deducted or added in calculating the total average equity award adjustments are as follows:
Year Average Average Year-End any Prior-Year as of Year-End Average Average Average Average Total
2022 $ 266,136 $ (701,359 ) — $ (251,128 ) — — $ (686,352 )
2021 $ 477,342 $ 196,342 — $ 73,504 — — $ 747,188
2020 $ 251,286 $ 416,846 — $ 98,882 — — $ 767,01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he
Diluted EPS
Revenue Growth
Gross Margin Percentage
Operating Profit Percentage</t>
        </is>
      </c>
      <c r="C18" s="4" t="inlineStr">
        <is>
          <t xml:space="preserve"> </t>
        </is>
      </c>
      <c r="D18" s="4" t="inlineStr">
        <is>
          <t xml:space="preserve"> </t>
        </is>
      </c>
    </row>
    <row r="19">
      <c r="A19" s="4" t="inlineStr">
        <is>
          <t>Total Shareholder Return Amount</t>
        </is>
      </c>
      <c r="B19" s="5" t="n">
        <v>115</v>
      </c>
      <c r="C19" s="6" t="n">
        <v>272</v>
      </c>
      <c r="D19" s="6" t="n">
        <v>197</v>
      </c>
    </row>
    <row r="20">
      <c r="A20" s="4" t="inlineStr">
        <is>
          <t>Peer Group Total Shareholder Return Amount</t>
        </is>
      </c>
      <c r="B20" s="6" t="n">
        <v>123</v>
      </c>
      <c r="C20" s="6" t="n">
        <v>142</v>
      </c>
      <c r="D20" s="6" t="n">
        <v>114</v>
      </c>
    </row>
    <row r="21">
      <c r="A21" s="4" t="inlineStr">
        <is>
          <t>Net Income (Loss)</t>
        </is>
      </c>
      <c r="B21" s="5" t="n">
        <v>25446000</v>
      </c>
      <c r="C21" s="5" t="n">
        <v>56625000</v>
      </c>
      <c r="D21" s="5" t="n">
        <v>17910000</v>
      </c>
    </row>
    <row r="22">
      <c r="A22" s="4" t="inlineStr">
        <is>
          <t>Company Selected Measure Amount</t>
        </is>
      </c>
      <c r="B22" s="7" t="n">
        <v>0.57</v>
      </c>
      <c r="C22" s="7" t="n">
        <v>1.26</v>
      </c>
      <c r="D22" s="7" t="n">
        <v>0.41</v>
      </c>
    </row>
    <row r="23">
      <c r="A23" s="4" t="inlineStr">
        <is>
          <t>PEO Name</t>
        </is>
      </c>
      <c r="B23" s="4" t="inlineStr">
        <is>
          <t>Dr. Vinciarell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luted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ss Margin Percentag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Profit Percentage</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5" t="n">
        <v>5432919</v>
      </c>
      <c r="D38" s="5" t="n">
        <v>14085122</v>
      </c>
    </row>
    <row r="39">
      <c r="A39" s="4" t="inlineStr">
        <is>
          <t>PEO [Member] | Reported Value of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72142</v>
      </c>
      <c r="C41" s="4" t="inlineStr">
        <is>
          <t xml:space="preserve"> </t>
        </is>
      </c>
      <c r="D41" s="4" t="inlineStr">
        <is>
          <t xml:space="preserve"> </t>
        </is>
      </c>
    </row>
    <row r="42">
      <c r="A42" s="4" t="inlineStr">
        <is>
          <t>PEO [Member] |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501218</v>
      </c>
      <c r="C44" s="6" t="n">
        <v>7084882</v>
      </c>
      <c r="D44" s="6" t="n">
        <v>17916524</v>
      </c>
    </row>
    <row r="45">
      <c r="A45" s="4" t="inlineStr">
        <is>
          <t>PEO [Member] | Year End Fair Value of Equity Awards Granted During Applicabl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43261</v>
      </c>
      <c r="C47" s="4" t="inlineStr">
        <is>
          <t xml:space="preserve"> </t>
        </is>
      </c>
      <c r="D47" s="4" t="inlineStr">
        <is>
          <t xml:space="preserve"> </t>
        </is>
      </c>
    </row>
    <row r="48">
      <c r="A48" s="4" t="inlineStr">
        <is>
          <t>PEO [Member] | Change in Fair Value as of the Vesting Date of any Prior Year Awards that Vested During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644480</v>
      </c>
      <c r="C50" s="6" t="n">
        <v>1651962</v>
      </c>
      <c r="D50" s="6" t="n">
        <v>3831402</v>
      </c>
    </row>
    <row r="51">
      <c r="A51" s="4" t="inlineStr">
        <is>
          <t>Non-PEO NEO [Member] | Reported Value of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06693</v>
      </c>
      <c r="C53" s="6" t="n">
        <v>-411411</v>
      </c>
      <c r="D53" s="6" t="n">
        <v>-162259</v>
      </c>
    </row>
    <row r="54">
      <c r="A54" s="4" t="inlineStr">
        <is>
          <t>Non-PEO NEO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86352</v>
      </c>
      <c r="C56" s="6" t="n">
        <v>747188</v>
      </c>
      <c r="D56" s="6" t="n">
        <v>767014</v>
      </c>
    </row>
    <row r="57">
      <c r="A57" s="4" t="inlineStr">
        <is>
          <t>Non-PEO NEO [Member] | Year End Fair Value of Equity Awards Granted During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66136</v>
      </c>
      <c r="C59" s="6" t="n">
        <v>477342</v>
      </c>
      <c r="D59" s="6" t="n">
        <v>251286</v>
      </c>
    </row>
    <row r="60">
      <c r="A60" s="4" t="inlineStr">
        <is>
          <t>Non-PEO NEO [Member] | Change in Fair Value as of YearEnd of any Prior Year Awards that remain Outstanding and Unvested as of Year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01359</v>
      </c>
      <c r="C62" s="6" t="n">
        <v>196342</v>
      </c>
      <c r="D62" s="6" t="n">
        <v>416846</v>
      </c>
    </row>
    <row r="63">
      <c r="A63" s="4" t="inlineStr">
        <is>
          <t>Non-PEO NEO [Member] | Change in Fair Value as of the Vesting Date of any Prior Year Awards that Ves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251128</v>
      </c>
      <c r="C65" s="5" t="n">
        <v>73504</v>
      </c>
      <c r="D65" s="5" t="n">
        <v>988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53Z</dcterms:created>
  <dcterms:modified xmlns:dcterms="http://purl.org/dc/terms/" xmlns:xsi="http://www.w3.org/2001/XMLSchema-instance" xsi:type="dcterms:W3CDTF">2023-04-28T20:16:53Z</dcterms:modified>
</cp:coreProperties>
</file>